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TISOURCE PORTFOLIO SOLUTIONS S.A.</t>
        </is>
      </c>
    </row>
    <row r="8">
      <c r="A8" s="4" t="inlineStr">
        <is>
          <t>Entity Central Index Key</t>
        </is>
      </c>
      <c r="B8" s="4" t="inlineStr">
        <is>
          <t>00014624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 Year ​ ​ Summary (1) ​ ​ Compensation (2) ​ ​ Average (3) ​ ​ Average (2) ​ ​ Total (4) ​ ​ Net ​ ​ 2022 ​ ​ ​ $ 2,671,439 ​ ​ ​ ​ $ 1,982,879 ​ ​ ​ ​ $ 825,190 ​ ​ ​ ​ $ 638,930 ​ ​ ​ ​ $ (15.69 ) ​ ​ ​ ​ $ (53,418,000 ) ​ ​ ​ 2023 ​ ​ ​ $ 2,401,649 ​ ​ ​ ​ $ 644,841 ​ ​ ​ ​ $ 791,656 ​ ​ ​ ​ $ 271,421 ​ ​ ​ ​ $ (62.37 ) ​ ​ ​ ​ $ (56,290,000 ) ​ ​ ​ 2024 ​ ​ ​ $ 1,874,138 ​ ​ ​ ​ $ 604,355 ​ ​ ​ ​ $ 706,371 ​ ​ ​ ​ $ 299,337 ​ ​ ​ ​ $ (81.46 ) ​ ​ ​ ​ $ (35,636,000 ) ​ ​ ​ (1) William B. Shepro was the PEO for each of 2022, 2023 and 2024. ​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 (3)
Our non-PEO Named Executive Officers for 2022, 2023 and 2024 were Michelle D. Esterman and Gregory J. Ritts. ​
(4)
Total Shareholder Return is calculated based on a fixed $100 investment as of December 31 of the previous year, with the return on such investment measured as of market close on the last trading day of the year being reported. ​ The following table outlines the adjustments made to the compensation earned by our PEO and non-PEO Named Executive Officers, as presented in the Summary Compensation Table, to derive the Compensation Actually Paid to them. ​ Item and Value Added (Deducted) ​ ​ 2024 ​ ​ 2023 ​ ​ 2022 ​ ​ For PEO: ​ ​ ​ ​ ​ ​ ​ ​ ​ ​ ​ ​ ​ ​ ​ ​ ​ ​ ​ ​ Summary Compensation Table Total ​ ​ ​ $ 1,874,138 ​ ​ ​ ​ $ 2,401,649 ​ ​ ​ ​ $ 2,671,439 ​ ​ ​ - Summary Compensation Table “Stock Awards” column value ​ ​ ​ $ (664,010 ) ​ ​ ​ ​ $ (1,185,575 ) ​ ​ ​ ​ $ (1,414,117 ) ​ ​ ​ + year-end fair value of outstanding and unvested equity awards ​ ​ ​ $ 171,680 ​ ​ ​ ​ $ 825,767 ​ ​ ​ ​ $ 1,284,961 ​ ​ ​ +/- change in fair value of outstanding and unvested equity awards ​ ​ ​ $ (597,645 ) ​ ​ ​ ​ $ (865,194 ) ​ ​ ​ ​ $ (198,831 ) ​ ​ ​ + vest date fair value of equity awards granted in the covered year ​ ​ ​ ​ — ​ ​ ​ ​ ​ — ​ ​ ​ ​ ​ — ​ ​ ​ +/- change in fair value of prior-year equity awards vested in the ​ ​ ​ $ (151,192 ) ​ ​ ​ ​ $ (336,571 ) ​ ​ ​ ​ $ 17,305 ​ ​ ​ - fair value at the end of prior year of awards granted in prior years ​ ​ ​ $ (28,615 ) ​ ​ ​ ​ $ (195,235 ) ​ ​ ​ ​ $ (377,878 ) ​ ​ ​ Compensation Actually Paid ​ ​ ​ $ 604,355 ​ ​ ​ ​ $ 644,841 ​ ​ ​ ​ $ 1,982,879 ​ ​ ​ Item and Value Added (Deducted) ​ ​ 2024 ​ ​ 2023 ​ ​ 2022 ​ ​ For Non-PEO Named Executive Officers (Average): ​ ​ ​ ​ ​ ​ ​ ​ ​ ​ ​ ​ ​ ​ ​ ​ ​ ​ ​ ​ Summary Compensation Table Total ​ ​ ​ $ 706,372 ​ ​ ​ ​ $ 791,656 ​ ​ ​ ​ $ 825,190 ​ ​ ​ - Summary Compensation Table “Stock Awards” column value ​ ​ ​ $ (241,008 ) ​ ​ ​ ​ $ (266,900 ) ​ ​ ​ ​ $ (324,945 ) ​ ​ ​ + year-end fair value of outstanding and unvested equity awards granted ​ ​ ​ $ 59,258 ​ ​ ​ ​ $ 183,970 ​ ​ ​ ​ $ 298,033 ​ ​ ​ +/- change in fair value of outstanding and unvested equity awards ​ ​ ​ $ (169,808 ) ​ ​ ​ ​ $ (306,552 ) ​ ​ ​ ​ $ (80,955 ) ​ ​ ​ + vest date fair value of equity awards granted in the covered year ​ ​ ​ ​ — ​ ​ ​ ​ ​ — ​ ​ ​ ​ ​ — ​ ​ ​ +/- change in fair value of prior-year equity awards vested in the fiscal ​ ​ ​ $ (35,566 ) ​ ​ ​ ​ $ (90,127 ) ​ ​ ​ ​ $ 1,532 ​ ​ ​ - fair value at the end of prior year of awards granted in prior years that ​ ​ ​ $ (19,911 ) ​ ​ ​ ​ $ (40,626 ) ​ ​ ​ ​ $ (79,925 ) ​ ​ ​ Compensation Actually Paid ​ ​ ​ $ 299,337 ​ ​ ​ ​ $ 271,421 ​ ​ ​ ​ $ 638,930 ​ ​</t>
        </is>
      </c>
      <c r="C4" s="4" t="inlineStr">
        <is>
          <t xml:space="preserve"> </t>
        </is>
      </c>
      <c r="D4" s="4" t="inlineStr">
        <is>
          <t xml:space="preserve"> </t>
        </is>
      </c>
    </row>
    <row r="5">
      <c r="A5" s="4" t="inlineStr">
        <is>
          <t>Named Executive Officers, Footnote</t>
        </is>
      </c>
      <c r="B5" s="4" t="inlineStr">
        <is>
          <t xml:space="preserve"> (1) William B. Shepro was the PEO for each of 2022, 2023 and 2024. (3)
Our non-PEO Named Executive Officers for 2022, 2023 and 2024 were Michelle D. Esterman and Gregory J. Ritts. </t>
        </is>
      </c>
      <c r="C5" s="4" t="inlineStr">
        <is>
          <t xml:space="preserve"> </t>
        </is>
      </c>
      <c r="D5" s="4" t="inlineStr">
        <is>
          <t xml:space="preserve"> </t>
        </is>
      </c>
    </row>
    <row r="6">
      <c r="A6" s="4" t="inlineStr">
        <is>
          <t>PEO Total Compensation Amount</t>
        </is>
      </c>
      <c r="B6" s="5" t="n">
        <v>1874138</v>
      </c>
      <c r="C6" s="5" t="n">
        <v>2401649</v>
      </c>
      <c r="D6" s="5" t="n">
        <v>2671439</v>
      </c>
    </row>
    <row r="7">
      <c r="A7" s="4" t="inlineStr">
        <is>
          <t>PEO Actually Paid Compensation Amount</t>
        </is>
      </c>
      <c r="B7" s="5" t="n">
        <v>604355</v>
      </c>
      <c r="C7" s="6" t="n">
        <v>644841</v>
      </c>
      <c r="D7" s="6" t="n">
        <v>1982879</v>
      </c>
    </row>
    <row r="8">
      <c r="A8" s="4" t="inlineStr">
        <is>
          <t>Adjustment To PEO Compensation, Footnote</t>
        </is>
      </c>
      <c r="B8" s="4" t="inlineStr">
        <is>
          <t xml:space="preserve"> The following table outlines the adjustments made to the compensation earned by our PEO and non-PEO Named Executive Officers, as presented in the Summary Compensation Table, to derive the Compensation Actually Paid to them. ​ Item and Value Added (Deducted) ​ ​ 2024 ​ ​ 2023 ​ ​ 2022 ​ ​ For PEO: ​ ​ ​ ​ ​ ​ ​ ​ ​ ​ ​ ​ ​ ​ ​ ​ ​ ​ ​ ​ Summary Compensation Table Total ​ ​ ​ $ 1,874,138 ​ ​ ​ ​ $ 2,401,649 ​ ​ ​ ​ $ 2,671,439 ​ ​ ​ - Summary Compensation Table “Stock Awards” column value ​ ​ ​ $ (664,010 ) ​ ​ ​ ​ $ (1,185,575 ) ​ ​ ​ ​ $ (1,414,117 ) ​ ​ ​ + year-end fair value of outstanding and unvested equity awards ​ ​ ​ $ 171,680 ​ ​ ​ ​ $ 825,767 ​ ​ ​ ​ $ 1,284,961 ​ ​ ​ +/- change in fair value of outstanding and unvested equity awards ​ ​ ​ $ (597,645 ) ​ ​ ​ ​ $ (865,194 ) ​ ​ ​ ​ $ (198,831 ) ​ ​ ​ + vest date fair value of equity awards granted in the covered year ​ ​ ​ ​ — ​ ​ ​ ​ ​ — ​ ​ ​ ​ ​ — ​ ​ ​ +/- change in fair value of prior-year equity awards vested in the ​ ​ ​ $ (151,192 ) ​ ​ ​ ​ $ (336,571 ) ​ ​ ​ ​ $ 17,305 ​ ​ ​ - fair value at the end of prior year of awards granted in prior years ​ ​ ​ $ (28,615 ) ​ ​ ​ ​ $ (195,235 ) ​ ​ ​ ​ $ (377,878 ) ​ ​ ​ Compensation Actually Paid ​ ​ ​ $ 604,355 ​ ​ ​ ​ $ 644,841 ​ ​ ​ ​ $ 1,982,879 ​ ​</t>
        </is>
      </c>
      <c r="C8" s="4" t="inlineStr">
        <is>
          <t xml:space="preserve"> </t>
        </is>
      </c>
      <c r="D8" s="4" t="inlineStr">
        <is>
          <t xml:space="preserve"> </t>
        </is>
      </c>
    </row>
    <row r="9">
      <c r="A9" s="4" t="inlineStr">
        <is>
          <t>Non-PEO NEO Average Total Compensation Amount</t>
        </is>
      </c>
      <c r="B9" s="5" t="n">
        <v>706371</v>
      </c>
      <c r="C9" s="6" t="n">
        <v>791656</v>
      </c>
      <c r="D9" s="6" t="n">
        <v>825190</v>
      </c>
    </row>
    <row r="10">
      <c r="A10" s="4" t="inlineStr">
        <is>
          <t>Non-PEO NEO Average Compensation Actually Paid Amount</t>
        </is>
      </c>
      <c r="B10" s="5" t="n">
        <v>299337</v>
      </c>
      <c r="C10" s="6" t="n">
        <v>271421</v>
      </c>
      <c r="D10" s="6" t="n">
        <v>638930</v>
      </c>
    </row>
    <row r="11">
      <c r="A11" s="4" t="inlineStr">
        <is>
          <t>Adjustment to Non-PEO NEO Compensation Footnote</t>
        </is>
      </c>
      <c r="B11" s="4" t="inlineStr">
        <is>
          <t xml:space="preserve"> The following table outlines the adjustments made to the compensation earned by our PEO and non-PEO Named Executive Officers, as presented in the Summary Compensation Table, to derive the Compensation Actually Paid to them. ​ Item and Value Added (Deducted) ​ ​ 2024 ​ ​ 2023 ​ ​ 2022 ​ ​ For Non-PEO Named Executive Officers (Average): ​ ​ ​ ​ ​ ​ ​ ​ ​ ​ ​ ​ ​ ​ ​ ​ ​ ​ ​ ​ Summary Compensation Table Total ​ ​ ​ $ 706,372 ​ ​ ​ ​ $ 791,656 ​ ​ ​ ​ $ 825,190 ​ ​ ​ - Summary Compensation Table “Stock Awards” column value ​ ​ ​ $ (241,008 ) ​ ​ ​ ​ $ (266,900 ) ​ ​ ​ ​ $ (324,945 ) ​ ​ ​ + year-end fair value of outstanding and unvested equity awards granted ​ ​ ​ $ 59,258 ​ ​ ​ ​ $ 183,970 ​ ​ ​ ​ $ 298,033 ​ ​ ​ +/- change in fair value of outstanding and unvested equity awards ​ ​ ​ $ (169,808 ) ​ ​ ​ ​ $ (306,552 ) ​ ​ ​ ​ $ (80,955 ) ​ ​ ​ + vest date fair value of equity awards granted in the covered year ​ ​ ​ ​ — ​ ​ ​ ​ ​ — ​ ​ ​ ​ ​ — ​ ​ ​ +/- change in fair value of prior-year equity awards vested in the fiscal ​ ​ ​ $ (35,566 ) ​ ​ ​ ​ $ (90,127 ) ​ ​ ​ ​ $ 1,532 ​ ​ ​ - fair value at the end of prior year of awards granted in prior years that ​ ​ ​ $ (19,911 ) ​ ​ ​ ​ $ (40,626 ) ​ ​ ​ ​ $ (79,925 ) ​ ​ ​ Compensation Actually Paid ​ ​ ​ $ 299,337 ​ ​ ​ ​ $ 271,421 ​ ​ ​ ​ $ 638,930 ​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81.45999999999999</v>
      </c>
      <c r="C14" s="8" t="n">
        <v>-62.37</v>
      </c>
      <c r="D14" s="8" t="n">
        <v>-15.69</v>
      </c>
    </row>
    <row r="15">
      <c r="A15" s="4" t="inlineStr">
        <is>
          <t>Net Income (Loss)</t>
        </is>
      </c>
      <c r="B15" s="5" t="n">
        <v>-35636000</v>
      </c>
      <c r="C15" s="6" t="n">
        <v>-56290000</v>
      </c>
      <c r="D15" s="6" t="n">
        <v>-53418000</v>
      </c>
    </row>
    <row r="16">
      <c r="A16" s="4" t="inlineStr">
        <is>
          <t>PEO Name</t>
        </is>
      </c>
      <c r="B16" s="4" t="inlineStr">
        <is>
          <t>William B. Shepro</t>
        </is>
      </c>
      <c r="C16" s="4" t="inlineStr">
        <is>
          <t xml:space="preserve"> </t>
        </is>
      </c>
      <c r="D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664010</v>
      </c>
      <c r="C19" s="6" t="n">
        <v>-1185575</v>
      </c>
      <c r="D19" s="6" t="n">
        <v>-1414117</v>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71680</v>
      </c>
      <c r="C22" s="6" t="n">
        <v>825767</v>
      </c>
      <c r="D22" s="6" t="n">
        <v>1284961</v>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597645</v>
      </c>
      <c r="C25" s="6" t="n">
        <v>-865194</v>
      </c>
      <c r="D25" s="6" t="n">
        <v>-198831</v>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4" t="inlineStr">
        <is>
          <t xml:space="preserve"> </t>
        </is>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51192</v>
      </c>
      <c r="C31" s="6" t="n">
        <v>-336571</v>
      </c>
      <c r="D31" s="6" t="n">
        <v>17305</v>
      </c>
    </row>
    <row r="32">
      <c r="A32" s="4" t="inlineStr">
        <is>
          <t>PEO | Prior Year End Fair Value of Equity Awards Granted in Any Prior Year that Fail to Meet Applicable Vesting Conditions During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8615</v>
      </c>
      <c r="C34" s="6" t="n">
        <v>-195235</v>
      </c>
      <c r="D34" s="6" t="n">
        <v>-377878</v>
      </c>
    </row>
    <row r="35">
      <c r="A35" s="4" t="inlineStr">
        <is>
          <t>Non-PEO NEO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241008</v>
      </c>
      <c r="C37" s="6" t="n">
        <v>-266900</v>
      </c>
      <c r="D37" s="6" t="n">
        <v>-324945</v>
      </c>
    </row>
    <row r="38">
      <c r="A38" s="4" t="inlineStr">
        <is>
          <t>Non-PEO NEO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59258</v>
      </c>
      <c r="C40" s="6" t="n">
        <v>183970</v>
      </c>
      <c r="D40" s="6" t="n">
        <v>298033</v>
      </c>
    </row>
    <row r="41">
      <c r="A41" s="4" t="inlineStr">
        <is>
          <t>Non-PEO NEO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69808</v>
      </c>
      <c r="C43" s="6" t="n">
        <v>-306552</v>
      </c>
      <c r="D43" s="6" t="n">
        <v>-80955</v>
      </c>
    </row>
    <row r="44">
      <c r="A44" s="4" t="inlineStr">
        <is>
          <t>Non-PEO NEO | Vesting Date Fair Value of Equity Awards Granted and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4" t="inlineStr">
        <is>
          <t xml:space="preserve"> </t>
        </is>
      </c>
    </row>
    <row r="47">
      <c r="A47" s="4" t="inlineStr">
        <is>
          <t>Non-PEO NEO | Change in Fair Value as of Vesting Date of Prior Year Equity Awards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35566</v>
      </c>
      <c r="C49" s="6" t="n">
        <v>-90127</v>
      </c>
      <c r="D49" s="6" t="n">
        <v>1532</v>
      </c>
    </row>
    <row r="50">
      <c r="A50" s="4" t="inlineStr">
        <is>
          <t>Non-PEO N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19911</v>
      </c>
      <c r="C52" s="5" t="n">
        <v>-40626</v>
      </c>
      <c r="D52" s="5" t="n">
        <v>-7992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he Compensation Committee and executive management monitor the Company’s equity grant practices to evaluate whether such practices comply with governing regulations and are consistent with good corporate practices. Historically, equity grants have been made at Compensation Committee meetings held during the months of February, March and April in connection with issuing incentive plans or a performance review process. The Compensation Committee may make equity grants at any time during the year it deems appropriate, including with respect to new hires, promotions or retention efforts. The Compensation Committee does not time the disclosure of material non-public information for the purpose of affecting the value of compensation.
In 2024, we did not grant any stock options or stock appreciation rights.</t>
        </is>
      </c>
    </row>
    <row r="5">
      <c r="A5" s="4" t="inlineStr">
        <is>
          <t>Award Timing Method</t>
        </is>
      </c>
      <c r="B5" s="4" t="inlineStr">
        <is>
          <t>Historically, equity grants have been made at Compensation Committee meetings held during the months of February, March and April in connection with issuing incentive plans or a performance review process. The Compensation Committee may make equity grants at any time during the year it deems appropriate, including with respect to new hires, promotions or retention efforts. The Compensation Committee does not time the disclosure of material non-public information for the purpose of affecting the value of compensation.
In 2024, we did not grant any stock options or stock appreciation right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Historically, equity grants have been made at Compensation Committee meetings held during the months of February, March and April in connection with issuing incentive plans or a performance review process. The Compensation Committee may make equity grants at any time during the year it deems appropriate, including with respect to new hires, promotions or retention efforts. The Compensation Committee does not time the disclosure of material non-public information for the purpose of affecting the value of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16:21Z</dcterms:created>
  <dcterms:modified xmlns:dcterms="http://purl.org/dc/terms/" xmlns:xsi="http://www.w3.org/2001/XMLSchema-instance" xsi:type="dcterms:W3CDTF">2025-03-18T21:16:22Z</dcterms:modified>
</cp:coreProperties>
</file>